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lough China Fund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Aug. 18,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FINANCIAL INVESTORS TRUST</t>
        </is>
      </c>
    </row>
    <row r="6">
      <c r="A6" s="4" t="inlineStr">
        <is>
          <t>Entity Central Index Key</t>
        </is>
      </c>
      <c r="B6" s="4" t="inlineStr">
        <is>
          <t>000091580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18,
		2020</t>
        </is>
      </c>
    </row>
    <row r="10">
      <c r="A10" s="4" t="inlineStr">
        <is>
          <t>Document Effective Date</t>
        </is>
      </c>
      <c r="B10" s="4" t="inlineStr">
        <is>
          <t>Aug. 18,
		2020</t>
        </is>
      </c>
    </row>
    <row r="11">
      <c r="A11" s="4" t="inlineStr">
        <is>
          <t>Prospectus Date</t>
        </is>
      </c>
      <c r="B11" s="4" t="inlineStr">
        <is>
          <t>Feb.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18, 2020</t>
        </is>
      </c>
    </row>
    <row r="2">
      <c r="A2" s="4" t="inlineStr">
        <is>
          <t>Clough China Fund</t>
        </is>
      </c>
    </row>
    <row r="3">
      <c r="A3" s="4" t="inlineStr">
        <is>
          <t>FINANCIAL
INVESTORS TRUST
Clough
China Fund SUPPLEMENT
DATED AUGUST 18, 2020 TO THE SUMMARY PROSPECTUS, PROSPECTUS Effective
immediately, the following changes are being made with respect to the Fund. Summary
Prospectus The
section entitled "FEES AND EXPENSES OF THE FUND – Annual Fund Operating Expenses (expenses that you pay each year as
a percentage of the value of your investment)" in the Summary Section of the Fund's Prospectus is hereby deleted and replaced
with the following information:
Investor
Class
Class
Class
Management
Fees 1.00% 1.00% 1.00% 1.00%
Distribution
and Service (12b-1) Fees 0.25% 0.25% 1.00% None
Total
Other Expenses 0.63% 0.62% 0.63% 0.64%
Shareholder
Services Fees None None None None
Other
Fund Expenses 0.63% 0.62% 0.63% 0.64%
Acquired
Fund Fees and Expenses 0.02% 0.02% 0.02% 0.02%
Total
Annual Fund Operating Expenses 1.90% 1.89% 2.65% 1.66%
Fee
Waiver and Expense Reimbursement (1) -0.28% -0.27% -0.28% -0.29%
Total
Annual Fund Operating Expenses After Fee Waiver/Expense Reimbursement 1.62% 1.62% 2.37% 1.37%
(1) ALPS Advisors,
Inc. (the "Adviser") has agreed contractually to limit the operating expenses of the Fund (excluding Acquired Fund
Fees and Expenses, interest, taxes, brokerage costs and commissions, dividend and interest expense on short sales, litigation,
indemnification and extraordinary expenses as determined under generally accepted accounting principles) to an annual rate
of 1.35% for Class I shares, 1.60% for Investor Class and Class A shares, and 2.35% for Class C shares through February 28,
2022. During such period, the Adviser will reduce the fee payable with respect to the Fund to the extent of such excess and/or
shall reimburse the Fund (or class as applicable) by the amount of such excess. The Adviser will be permitted to recapture,
on a class-by-class basis, expenses it has borne through this letter agreement to the extent that the Fund's expenses in later
periods fall below the annual rates set forth in this letter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 will not be obligated to pay any such deferred fees and expenses more than thirty-six months after the
date on which the fees or expenses were deferred, as calculated on a monthly basis. The Adviser may not discontinue this waiver
prior to February 28, 2022 without the approval of the Fund's Board of Trustees. The
section entitled "FEES AND EXPENSES OF THE FUND – Example" in the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2. The example also assumes that your investment has a 5% return each year and that the
Fund's operating expenses remain the same. After one year, the Example does not take into consideration any agreement by the Adviser
to waive fees.
Although
your actual costs may be higher or lower, based on these assumptions your costs would be: 1
Year 3
Years 5
Years 10
Years
Investor
Class Shares $
165 $
570 $
1,000 $
2,196
Class
A Shares $
706 $
1,086 $
1,491 $
2,616
Class
C Shares $
340 $
797 $
1,379 $
2,958
Class
I Shares $
139 $
495 $
874 $
1,939
You
would pay the following expenses if you did not redeem your shares:
Class
C Shares $
240 $
797 $
1,379 $
2,958 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FINANCIAL INVESTORS TRUST</t>
        </is>
      </c>
    </row>
    <row r="6">
      <c r="A6" s="4" t="inlineStr">
        <is>
          <t>Entity Central Index Key</t>
        </is>
      </c>
      <c r="B6" s="4" t="inlineStr">
        <is>
          <t>dei_EntityCentralIndexKey</t>
        </is>
      </c>
      <c r="C6" s="4" t="inlineStr">
        <is>
          <t>0000915802</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Aug. 18,
		2020</t>
        </is>
      </c>
    </row>
    <row r="10">
      <c r="A10" s="4" t="inlineStr">
        <is>
          <t>Document Effective Date</t>
        </is>
      </c>
      <c r="B10" s="4" t="inlineStr">
        <is>
          <t>dei_DocumentEffectiveDate</t>
        </is>
      </c>
      <c r="C10" s="4" t="inlineStr">
        <is>
          <t>Aug. 18,
		2020</t>
        </is>
      </c>
    </row>
    <row r="11">
      <c r="A11" s="4" t="inlineStr">
        <is>
          <t>Prospectus Date</t>
        </is>
      </c>
      <c r="B11" s="4" t="inlineStr">
        <is>
          <t>rr_ProspectusDate</t>
        </is>
      </c>
      <c r="C11" s="4" t="inlineStr">
        <is>
          <t>Feb. 28,
		2020</t>
        </is>
      </c>
    </row>
    <row r="12">
      <c r="A12" s="4" t="inlineStr">
        <is>
          <t>Clough China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FINANCIAL
INVESTORS TRUST
Clough
China Fund SUPPLEMENT
DATED AUGUST 18, 2020 TO THE SUMMARY PROSPECTUS, PROSPECTUS Effective
immediately, the following changes are being made with respect to the Fund. Summary
Prospectus The
section entitled "FEES AND EXPENSES OF THE FUND – Annual Fund Operating Expenses (expenses that you pay each year as
a percentage of the value of your investment)" in the Summary Section of the Fund's Prospectus is hereby deleted and replaced
with the following information:
Investor
Class
Class
Class
Management
Fees 1.00% 1.00% 1.00% 1.00%
Distribution
and Service (12b-1) Fees 0.25% 0.25% 1.00% None
Total
Other Expenses 0.63% 0.62% 0.63% 0.64%
Shareholder
Services Fees None None None None
Other
Fund Expenses 0.63% 0.62% 0.63% 0.64%
Acquired
Fund Fees and Expenses 0.02% 0.02% 0.02% 0.02%
Total
Annual Fund Operating Expenses 1.90% 1.89% 2.65% 1.66%
Fee
Waiver and Expense Reimbursement (1) -0.28% -0.27% -0.28% -0.29%
Total
Annual Fund Operating Expenses After Fee Waiver/Expense Reimbursement 1.62% 1.62% 2.37% 1.37%
(1) ALPS Advisors,
Inc. (the "Adviser") has agreed contractually to limit the operating expenses of the Fund (excluding Acquired Fund
Fees and Expenses, interest, taxes, brokerage costs and commissions, dividend and interest expense on short sales, litigation,
indemnification and extraordinary expenses as determined under generally accepted accounting principles) to an annual rate
of 1.35% for Class I shares, 1.60% for Investor Class and Class A shares, and 2.35% for Class C shares through February 28,
2022. During such period, the Adviser will reduce the fee payable with respect to the Fund to the extent of such excess and/or
shall reimburse the Fund (or class as applicable) by the amount of such excess. The Adviser will be permitted to recapture,
on a class-by-class basis, expenses it has borne through this letter agreement to the extent that the Fund's expenses in later
periods fall below the annual rates set forth in this letter agreement or in previous letter agreements; provided however,
that such recapture payments do not cause the Fund's expense ratio (after recapture) to exceed the lesser of (i) the expense
cap in effect at the time of the waiver and (ii) the expense cap in effect at the time of the recapture. Notwithstanding the
foregoing, the Fund will not be obligated to pay any such deferred fees and expenses more than thirty-six months after the
date on which the fees or expenses were deferred, as calculated on a monthly basis. The Adviser may not discontinue this waiver
prior to February 28, 2022 without the approval of the Fund's Board of Trustees. The
section entitled "FEES AND EXPENSES OF THE FUND – Example" in the Summary Section of the Fund's Prospectus is
hereby deleted and replaced with the following information: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22. The example also assumes that your investment has a 5% return each year and that the
Fund's operating expenses remain the same. After one year, the Example does not take into consideration any agreement by the Adviser
to waive fees.
Although
your actual costs may be higher or lower, based on these assumptions your costs would be: 1
Year 3
Years 5
Years 10
Years
Investor
Class Shares $
165 $
570 $
1,000 $
2,196
Class
A Shares $
706 $
1,086 $
1,491 $
2,616
Class
C Shares $
340 $
797 $
1,379 $
2,958
Class
I Shares $
139 $
495 $
874 $
1,939
You
would pay the following expenses if you did not redeem your shares:
Class
C Shares $
240 $
797 $
1,379 $
2,958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1:12:01Z</dcterms:created>
  <dcterms:modified xmlns:dcterms="http://purl.org/dc/terms/" xmlns:xsi="http://www.w3.org/2001/XMLSchema-instance" xsi:type="dcterms:W3CDTF">2020-09-01T11:12:01Z</dcterms:modified>
</cp:coreProperties>
</file>